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idgeWo" sheetId="2" r:id="rId2"/>
    <s:sheet name="Risk_Return Detail Data- Ridge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RidgeWorth Funds</t>
  </si>
  <si>
    <t>Central Index Key</t>
  </si>
  <si>
    <t>dei_EntityCentralIndexKey</t>
  </si>
  <si>
    <t>Amendment Flag</t>
  </si>
  <si>
    <t>dei_AmendmentFlag</t>
  </si>
  <si>
    <t>false</t>
  </si>
  <si>
    <t>Document Creation Date</t>
  </si>
  <si>
    <t>dei_DocumentCreationDate</t>
  </si>
  <si>
    <t>Jan. 29,
		2016</t>
  </si>
  <si>
    <t>Document Effective Date</t>
  </si>
  <si>
    <t>dei_DocumentEffectiveDate</t>
  </si>
  <si>
    <t>Prospectus Date</t>
  </si>
  <si>
    <t>rr_ProspectusDate</t>
  </si>
  <si>
    <t>Aug. 1,
		2015</t>
  </si>
  <si>
    <t>Aug. 01, 2015</t>
  </si>
  <si>
    <t>RIDGEWORTH FUNDS Supplement dated January 29, 2016 to the Prospectus and Statement of Additional Information (“SAI”) each dated August 1, 2015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RidgeWorth Seix Total Return Bond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Supplement [Text Block]</t>
  </si>
  <si>
    <t>rwf_SupplementTextBlock</t>
  </si>
  <si>
    <t>RidgeWorth Aggressive Growth Allocation Strategy</t>
  </si>
  <si>
    <t>RIDGEWORTH FUNDS Supplement dated January 29, 2016 to the Prospectus and Statement of Additional Information (“SAI”) each dated August 1, 2015 RidgeWorth Aggressive Growth Allocation Strategy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Conservative Allocation Strategy</t>
  </si>
  <si>
    <t>RIDGEWORTH FUNDS Supplement dated January 29, 2016 to the Prospectus and Statement of Additional Information (“SAI”) each dated August 1, 2015 RidgeWorth Conservative Allocation Strategy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Growth Allocation Strategy</t>
  </si>
  <si>
    <t>RIDGEWORTH FUNDS Supplement dated January 29, 2016 to the Prospectus and Statement of Additional Information (“SAI”) each dated August 1, 2015 RidgeWorth Growth Allocation Strategy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Moderate Allocation Strategy</t>
  </si>
  <si>
    <t>RIDGEWORTH FUNDS Supplement dated January 29, 2016 to the Prospectus and Statement of Additional Information (“SAI”) each dated August 1, 2015 RidgeWorth Moderate Allocation Strategy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Seix Corporate Bond Fund</t>
  </si>
  <si>
    <t>RIDGEWORTH FUNDS Supplement dated January 29, 2016 to the Prospectus and Statement of Additional Information (“SAI”) each dated August 1, 2015 RidgeWorth Seix Corporate Bond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Seix Floating Rate High Income Fund</t>
  </si>
  <si>
    <t>RIDGEWORTH FUNDS Supplement dated January 29, 2016 to the Prospectus and Statement of Additional Information (“SAI”) each dated August 1, 2015 RidgeWorth Seix Floating Rate High Income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Seix High Income Fund</t>
  </si>
  <si>
    <t>RIDGEWORTH FUNDS Supplement dated January 29, 2016 to the Prospectus and Statement of Additional Information (“SAI”) each dated August 1, 2015 RidgeWorth Seix High Income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Seix High Yield Fund</t>
  </si>
  <si>
    <t>RIDGEWORTH FUNDS Supplement dated January 29, 2016 to the Prospectus and Statement of Additional Information (“SAI”) each dated August 1, 2015 RidgeWorth Seix High Yield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Seix Limited Duration Fund</t>
  </si>
  <si>
    <t>RIDGEWORTH FUNDS Supplement dated January 29, 2016 to the Prospectus and Statement of Additional Information (“SAI”) each dated August 1, 2015 RidgeWorth Seix Limited Duration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i>
    <t>RidgeWorth Seix Total Return Bond Fund</t>
  </si>
  <si>
    <t>RIDGEWORTH FUNDS Supplement dated January 29, 2016 to the Prospectus and Statement of Additional Information (“SAI”) each dated August 1, 2015 RidgeWorth Seix Total Return Bond Fund This supplement updates information in, and should be read in conjunction with, the Prospectus and SAI.  The “Floating Rate Loan Risk” contained in the “Principal Investment Risks” section of the Prospectus for the RidgeWorth Aggressive Growth Allocation Strategy, RidgeWorth Conservative Allocation Strategy, RidgeWorth Growth Allocation Strategy, RidgeWorth Moderate Allocation Strategy, RidgeWorth Seix Corporate Bond Fund, RidgeWorth Seix Floating Rate High Income Fund, RidgeWorth Seix High Income Fund, RidgeWorth Seix High Yield Fund, RidgeWorth Seix Limited Duration Fund and RidgeWorth Seix Total Return Bond Fund is replaced with the following: Floating Rate Loan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393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idgeWo</vt:lpstr>
      <vt:lpstr>Risk_Return Detail Data- Ridge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1:43:22Z</dcterms:created>
  <dcterms:modified xmlns:dcterms="http://purl.org/dc/terms/" xmlns:xsi="http://www.w3.org/2001/XMLSchema-instance" xsi:type="dcterms:W3CDTF">2016-02-12T11:43:22Z</dcterms:modified>
  <dc:title xmlns:dc="http://purl.org/dc/elements/1.1/">Untitled</dc:title>
  <dc:description xmlns:dc="http://purl.org/dc/elements/1.1/"/>
  <dc:subject xmlns:dc="http://purl.org/dc/elements/1.1/"/>
  <cp:keywords/>
  <cp:category/>
</cp:coreProperties>
</file>